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Selling Arrangement" sheetId="7" state="visible" r:id="rId7"/>
    <sheet xmlns:r="http://schemas.openxmlformats.org/officeDocument/2006/relationships" name="Income Taxes" sheetId="8" state="visible" r:id="rId8"/>
    <sheet xmlns:r="http://schemas.openxmlformats.org/officeDocument/2006/relationships" name="Concentrations" sheetId="9" state="visible" r:id="rId9"/>
    <sheet xmlns:r="http://schemas.openxmlformats.org/officeDocument/2006/relationships" name="Recently Issued Accounting Pron"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elling Arrangement (Details Na" sheetId="17" state="visible" r:id="rId17"/>
    <sheet xmlns:r="http://schemas.openxmlformats.org/officeDocument/2006/relationships" name="Income Taxes (Details Narrative" sheetId="18" state="visible" r:id="rId18"/>
    <sheet xmlns:r="http://schemas.openxmlformats.org/officeDocument/2006/relationships" name="Concentrations (Details Narrati" sheetId="19" state="visible" r:id="rId19"/>
  </sheets>
  <definedNames/>
  <calcPr calcId="124519" fullCalcOnLoad="1"/>
</workbook>
</file>

<file path=xl/sharedStrings.xml><?xml version="1.0" encoding="utf-8"?>
<sst xmlns="http://schemas.openxmlformats.org/spreadsheetml/2006/main" uniqueCount="220">
  <si>
    <t>Document and Entity Information - shares</t>
  </si>
  <si>
    <t>9 Months Ended</t>
  </si>
  <si>
    <t>Sep. 30, 2017</t>
  </si>
  <si>
    <t>Oct. 31, 2017</t>
  </si>
  <si>
    <t>Document and Entity Information</t>
  </si>
  <si>
    <t>Entity Registrant Name</t>
  </si>
  <si>
    <t>INSIGNIA SYSTEMS INC/MN</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BALANCE SHEETS - USD ($)</t>
  </si>
  <si>
    <t>Dec. 31, 2016</t>
  </si>
  <si>
    <t>Current Assets:</t>
  </si>
  <si>
    <t>Cash and cash equivalents</t>
  </si>
  <si>
    <t>Accounts receivable, net</t>
  </si>
  <si>
    <t>Inventories</t>
  </si>
  <si>
    <t>Income tax receivable</t>
  </si>
  <si>
    <t>Prepaid expenses and other</t>
  </si>
  <si>
    <t>Total Current Assets</t>
  </si>
  <si>
    <t>Other Assets:</t>
  </si>
  <si>
    <t>Property and equipment, net</t>
  </si>
  <si>
    <t>Other, net</t>
  </si>
  <si>
    <t>Total Assets</t>
  </si>
  <si>
    <t>Accounts payable</t>
  </si>
  <si>
    <t>Cash dividends declared ($0.70 per share)</t>
  </si>
  <si>
    <t>Other</t>
  </si>
  <si>
    <t>Accrued liabilities:</t>
  </si>
  <si>
    <t>Compensation</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Issued and outstanding shares - 11,903,946 at September 30, 2017 and 11,760,817,000</t>
  </si>
  <si>
    <t>Additional paid-in capital</t>
  </si>
  <si>
    <t>Accumulated deficit</t>
  </si>
  <si>
    <t>Total Shareholders' Equity</t>
  </si>
  <si>
    <t>Total Liabilities and Shareholders' Equity</t>
  </si>
  <si>
    <t>CONDENSED BALANCE SHEETS (Parenthetical) - $ / shares</t>
  </si>
  <si>
    <t>Statement of Financial Position [Abstract]</t>
  </si>
  <si>
    <t>Declared dividends per share</t>
  </si>
  <si>
    <t>$ .70</t>
  </si>
  <si>
    <t>Common stock, par value</t>
  </si>
  <si>
    <t>Common stock, shares authorized</t>
  </si>
  <si>
    <t>Common stock, shares issued</t>
  </si>
  <si>
    <t>Common stock, shares outstanding</t>
  </si>
  <si>
    <t>STATEMENTS OF OPERATIONS AND COMPREHENSIVE LOSS - USD ($)</t>
  </si>
  <si>
    <t>3 Months Ended</t>
  </si>
  <si>
    <t>Sep. 30, 2016</t>
  </si>
  <si>
    <t>Income Statement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 (Loss)</t>
  </si>
  <si>
    <t>Other income</t>
  </si>
  <si>
    <t>Income (Loss) Before Income Taxes</t>
  </si>
  <si>
    <t>Income tax expense (benefit)</t>
  </si>
  <si>
    <t>Net Income (Loss)</t>
  </si>
  <si>
    <t>Other comprehensive income, net of tax:</t>
  </si>
  <si>
    <t>Unrealized gain on available for sale securities</t>
  </si>
  <si>
    <t>Comprehensive Income (Loss)</t>
  </si>
  <si>
    <t>Net income (loss) per share:</t>
  </si>
  <si>
    <t>Basic</t>
  </si>
  <si>
    <t>Diluted</t>
  </si>
  <si>
    <t>Shares used in calculation of net income (loss) per share:</t>
  </si>
  <si>
    <t>STATEMENTS OF CASH FLOWS - USD ($)</t>
  </si>
  <si>
    <t>Operating Activities:</t>
  </si>
  <si>
    <t>Net loss</t>
  </si>
  <si>
    <t>Adjustments to reconcile net loss to net cash provided by (used) in operating activities:</t>
  </si>
  <si>
    <t>Depreciation and amortization</t>
  </si>
  <si>
    <t>Changes in allowance for doubtful accounts</t>
  </si>
  <si>
    <t>Deferred income tax expense</t>
  </si>
  <si>
    <t>Stock-based compensation expense</t>
  </si>
  <si>
    <t>Gain on sale of property and equipment</t>
  </si>
  <si>
    <t>Changes in operating assets and liabilities:</t>
  </si>
  <si>
    <t>Accounts receivable</t>
  </si>
  <si>
    <t>Accrued liabilities</t>
  </si>
  <si>
    <t>Income tax payable</t>
  </si>
  <si>
    <t>Net cash provided by (used in) operating activities</t>
  </si>
  <si>
    <t>Investing Activities:</t>
  </si>
  <si>
    <t>Purchases of property and equipment</t>
  </si>
  <si>
    <t>Proceeds from sale or maturity of investments</t>
  </si>
  <si>
    <t>Proceeds received from sale of property and equipment</t>
  </si>
  <si>
    <t>Net cash provided by (used in) investing activities</t>
  </si>
  <si>
    <t>Financing Activities:</t>
  </si>
  <si>
    <t>Cash dividends paid ($0.70 per share)</t>
  </si>
  <si>
    <t>Proceeds from issuance of common stock, net</t>
  </si>
  <si>
    <t>Repurchase of common stock upon vesting of restricted stock awards</t>
  </si>
  <si>
    <t>Repurchase of common stock, net</t>
  </si>
  <si>
    <t>Net cash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period for income taxes</t>
  </si>
  <si>
    <t>Non-cash investing and financing activities:</t>
  </si>
  <si>
    <t>Purchases of property and equipment included in accounts payable</t>
  </si>
  <si>
    <t>Summary of Significant Accounting Policies</t>
  </si>
  <si>
    <t>Accounting Policies [Abstract]</t>
  </si>
  <si>
    <t>Description of Business. SM Basis of Presentation .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6. The Summary of Significant Accounting Policies in the Company’s
2016 Annual Report on Form 10-K describes the Company’s accounting policies. Inventories .
September 30, December 31,
2017 2016
Raw materials $ 110,000 $ 123,000
Work-in-process 18,000 27,000
Finished goods 198,000 175,000
$ 326,000 $ 325,000 Property and Equipment .
September 30, December 31,
2017 2016
Property
and Equipment:
Production tooling, machinery and equipment $ 4,001,000 $ 4,000,000
Office furniture and fixtures 322,000 322,000
Computer equipment and software 2,671,000 1,301,000
Leasehold improvements 577,000 577,000
Construction in-progress 49,000 523,000
7,620,000 6,723,000
Accumulated depreciation and amortization (4,907,000 ) (4,293,000 )
Net Property and Equipment $ 2,713,000 $ 2,430,000 Depreciation expense was approximately $220,000 and $653,000 in the
three and nine months ended September 30, 2017, respectively, and $187,000 and $577,000 in the three and nine months ended September
30, 2016, respectively. Stock-Based Compensation In November 2016, our Board of Directors amended the 2003 Incentive
Stock Option Plan (the “2003 Plan”) and the 2013 Omnibus Stock and Incentive Plan (the “2013 Plan”) to
permit equitable adjustments to outstanding awards in the event of a special dividend. In March 2017, the Board of Directors approved
the modification of all outstanding stock option awards to provide option holders with substantially equivalent economic value
after the effect of the dividend. The modification resulted in the issuance of options to purchase up to 150,476 additional shares.
Total stock-based compensation expense for the modifications was approximately $79,000, which was recorded during the nine months
ended September 30, 2017. During the nine months ended September 30, 2017, no other stock option
awards were granted by the Company beyond the modification discussed above. During the nine months ended September 30, 2016, the
Company issued options to purchase an aggregate of 20,000 shares of common stock under its 2013 Omnibus Stock and Incentive Plan,
as amended, with a weighted average exercise price of $2.90. During the nine months ended September 30, 2017, the Company issued
60,000 shares of restricted stock under the 2013 Plan. The shares underlying the award were assigned a value of $1.09 per share,
which was the closing price of our common stock on the date of grant, and is scheduled to vest over the two years following the
date of grant. During the nine months ended September 30, 2016, the Company issued 100,000 shares of restricted stock under the
2013 Plan. The shares underlying the award were assigned a value of $2.33 per share, which was the closing price of our common
stock on the date of grant, and is scheduled to vest over the five years following the date of grant. During the nine months ended September 30, 2017 and 2016, the Company
issued 143,424 and 43,625 restricted stock units, respectively, under the 2013 Plan. The shares underlying the awards made in 2017
and 2016 were assigned weighted average values of $1.13 and $2.14 per share, respectively, based on the closing price of our common
stock on the applicable dates of grant, and are scheduled to vest over two years. During June 2017, non-employee members of the Board of Directors
received grants totaling 72,115 fully vested shares of common stock pursuant to the 2013 Plan. The shares were assigned a value
of $1.04 per share, based on the closing price on the grant date, for a total value of $75,000, which is included in stock-based
compensation expense for the nine months ended September 30, 2017. During May and June 2016, members of the Board of Directors
received grants totaling 54,036 fully vested shares of common stock pursuant to the 2013 Plan. The shares were assigned a weighted
average value of $2.19 per share, based on the stock prices on the applicable grant dates, for a total value of $119,000, of which
$109,000 is included in stock-based compensation expense for the nine months ended September 30, 2016 and $10,000 was accrued for
and expensed in 2015. Total stock-based compensation expense recorded for the three and
nine months ended September 30, 2017 was $43,000 and $317,000, respectively, and for the three and nine months ended September
30, 2016 was $42,000 and $150,000, respectively. During the three and nine months ended September 30, 2017, there
were no options exercised. During each of the three and nine months ended September 30, 2016, there were approximately 54,700 shares
and 115,700 shares issued pursuant to stock option exercises, for which the Company received proceeds of $0 and $16,000, respectively.
A portion of the stock option exercises in the three and nine months ended September 30, 2016 were completed on a cashless basis. Net Income (Loss) per Share . Options to purchase approximately 501,000 shares of common stock
with a weighted average exercise price of $2.33 were outstanding at September 30, 2017 and were not included in the computation
of common stock equivalents for the three months ended September 30, 2017 because their exercise prices were higher than the average
fair market value of the common shares during the reporting period. Due to the net loss incurred during the nine months ended September
30, 2017 and the three months and nine months ended September 30, 2016, all stock options were anti-dilutive for those periods. Weighted average common shares outstanding for the three and nine
months ended September 30, 2017 and 2016 were as follows:
Three Months Ended Nine Months Ended
September 30 September 30
2017 2016 2017 2016
Denominator for basic net income (loss) per share - 11,758,000 11,642,000 11,698,000 11,626,000
Effect of dilutive securities:
Stock options and restricted stock units and awards 19,000 — — —
Denominator for diluted net income (loss) per share - 11,777,000 11,642,000 11,698,000 11,626,000 Dividends .</t>
  </si>
  <si>
    <t>Selling Arrangement</t>
  </si>
  <si>
    <t>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300,000 in both of the three and nine months ended September 30, 2017 and 2016, respectfully, and is expected to be $400,000
per year over the next three years and $117,000 in the year ending December 31, 2021, is recorded within cost of services in the
Company’s statements of operations and comprehensive income (loss). The net carrying amount of the selling arrangement is
recorded within other assets on the Company’s condensed balance sheet.</t>
  </si>
  <si>
    <t>Income Taxes</t>
  </si>
  <si>
    <t>Income Tax Disclosure [Abstract]</t>
  </si>
  <si>
    <t>For
the three and nine months ended September 30, 2017, the Company recorded income tax expense (benefit), of $2,000 and $(580,000)
or 0.4% and 3 1 3 Deferred
income taxes are determined based on the estimated future tax effects of differences between the financial statement and tax basis
of assets and liabilities given the provisions of enacted tax laws. In providing for deferred taxes, we consider tax regulations
of the jurisdictions in which we operate,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s
a result of significant losses in 2016 and through June 2017, as well as the current market conditions and their impact on the
Company’s future outlook, management reviewed its deferred tax assets and concluded that the uncertainties related to the
realization of its assets had become unfavorable. As of June 30, 2017, the Company had net deferred tax assets of approximately
$192,000 which were comprised of temporary differences, including federal and state net operating losses to be carried forward.
Management considered the positive and negative evidence for the potential utilization of the net deferred tax assets and concluded
that it was more likely than not that the Company would not realize the full amount of net deferred tax assets. Accordingly, the
Company recorded a valuation allowance of $192,000 against these deferred tax assets as of June 30, 2017. As of September 30, 2017 and December
31, 2016, the Company had unrecognized tax benefits totaling $574,000 and $554,000, respectively, including interest, which relates
to state nexus issues. The amount of the unrecognized tax benefits, if recognized, that would affect the effective income tax
rates of future periods is $574,000. Due to the current statute of limitations regarding the unrecognized tax benefits, the unrecognized
tax benefits and associated interest are not expected to change significantly in 2017.</t>
  </si>
  <si>
    <t>Concentrations</t>
  </si>
  <si>
    <t>Risks and Uncertainties [Abstract]</t>
  </si>
  <si>
    <t>During
the nine months ended September 30, 2017 one customer accounted for 27%, of the Company’s total net sales. During the nine
months ended September 30, 2016, one customer accounted for 33% of the Company’s total net sales. At September 30, 2017
and December 31, 2016, one customer accounted for 31% and 37% of the Company’s total accounts receivable, respectively. Although there are a number of customers that the Company sells to,
the loss of a major customer could adversely affect operating results. Additionally, the loss of a major retailer from the Company’s
retail network could adversely affect operating results.</t>
  </si>
  <si>
    <t>Recently Issued Accounting Pronouncements</t>
  </si>
  <si>
    <t>New Accounting Pronouncements and Changes in Accounting Principles [Abstract]</t>
  </si>
  <si>
    <t>In
May 2014, the Financial Accounting Standards Board (FASB) issued guidance creating Accounting Standards Codification (ASC) Section
606, “Revenue from Contracts with Customers”,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e Company has performed a review of the requirements of the new guidance and has identified
which of its revenue streams will be within the scope of ASC 606. The Company has applied the five-step model of the new standard
to a selection of contracts within each of its revenue streams and has compared the results to its current accounting practices.
Based on this analysis, the Company does not currently expect a material impact on the Company’s consolidated financial
statements. The Company is expecting to utilize the modified retrospective transition method of adoption. The Company is continuing
to work through the remaining steps of the adoption plan to facilitate adoption effective January 1, 2018. As part of this, the
Company is assessing changes that might be necessary to information technology systems, processes, and internal controls to capture
new data and address changes in financial reporting.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about customer contracts, significant judgements and assets recognized from the costs to obtain or fulfill
a contract. In February 2016, the FASB issued ASU 2016-2, Leases In March 2016, the FASB issued ASU 2016-9, Compensation –
Stock Compensation (Topic 718): Improvements to Employee Share-Based Payment Accounting</t>
  </si>
  <si>
    <t>Summary of Significant Accounting Policies (Policies)</t>
  </si>
  <si>
    <t>Description of Business</t>
  </si>
  <si>
    <t>Insignia Systems, Inc. (the “Company”) markets in-store
advertising products, programs and services to retailers and consumer packaged goods manufacturers. The Company operates in a
single reportable segment. The Company’s primary products include the Insignia Point-of-Purchase Services (POPS®) in-store
marketing program, freshADS SM</t>
  </si>
  <si>
    <t>Basis of Presentation</t>
  </si>
  <si>
    <t xml:space="preserve"> 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6. The Summary of Significant Accounting Policies in the Company’s
2016 Annual Report on Form 10-K describes the Company’s accounting policies.</t>
  </si>
  <si>
    <t xml:space="preserve">September 30, December 31,
2017 2016
Raw materials $ 110,000 $ 123,000
Work-in-process 18,000 27,000
Finished goods 198,000 175,000
$ 326,000 $ 325,000 </t>
  </si>
  <si>
    <t>Property and Equipment</t>
  </si>
  <si>
    <t xml:space="preserve">September 30, December 31,
2017 2016
Property and Equipment:
Production tooling, machinery and equipment $ 4,001,000 $ 4,000,000
Office furniture and fixtures 322,000 322,000
Computer equipment and software 2,671,000 1,301,000
Leasehold improvements 577,000 577,000
Construction in-progress 49,000 523,000
7,620,000 6,723,000
Accumulated depreciation and amortization (4,907,000 ) (4,293,000 )
Net Property and Equipment $ 2,713,000 $ 2,430,000 Depreciation expense was approximately $220,000 and $653,000 in the
three and nine months ended September 30, 2017, respectively, and $187,000 and $577,000 in the three and nine months ended September
30, 2016, respectively. </t>
  </si>
  <si>
    <t>Stock-Based Compensation</t>
  </si>
  <si>
    <t xml:space="preserve"> In November 2016, our Board of Directors amended the 2003 Incentive
Stock Option Plan (the “2003 Plan”) and the 2013 Omnibus Stock and Incentive Plan (the “2013 Plan”) to
permit equitable adjustments to outstanding awards in the event of a special dividend. In March 2017, the Board of Directors approved
the modification of all outstanding stock option awards to provide option holders with substantially equivalent economic value
after the effect of the dividend. The modification resulted in the issuance of options to purchase up to 150,476 additional shares.
Total stock-based compensation expense for the modifications was approximately $79,000, which was recorded during the nine months
ended September 30, 2017. During the nine months ended September 30, 2017, no other stock option
awards were granted by the Company beyond the modification discussed above. During the nine months ended September 30, 2016, the
Company issued options to purchase an aggregate of 20,000 shares of common stock under its 2013 Omnibus Stock and Incentive Plan,
as amended, with a weighted average exercise price of $2.90. During the nine months ended September 30, 2017, the Company issued
60,000 shares of restricted stock under the 2013 Plan. The shares underlying the award were assigned a value of $1.09 per share,
which was the closing price of our common stock on the date of grant, and is scheduled to vest over the two years following the
date of grant. During the nine months ended September 30, 2016, the Company issued 100,000 shares of restricted stock under the
2013 Plan. The shares underlying the award were assigned a value of $2.33 per share, which was the closing price of our common
stock on the date of grant, and is scheduled to vest over the five years following the date of grant. During the nine months ended September 30, 2017 and 2016, the Company
issued 143,424 and 43,625 restricted stock units, respectively, under the 2013 Plan. The shares underlying the awards made in 2017
and 2016 were assigned weighted average values of $1.13 and $2.14 per share, respectively, based on the closing price of our common
stock on the applicable dates of grant, and are scheduled to vest over two years. During June 2017, non-employee members of the Board of Directors
received grants totaling 72,115 fully vested shares of common stock pursuant to the 2013 Plan. The shares were assigned a value
of $1.04 per share, based on the closing price on the grant date, for a total value of $75,000, which is included in stock-based
compensation expense for the nine months ended September 30, 2017. During May and June 2016, members of the Board of Directors
received grants totaling 54,036 fully vested shares of common stock pursuant to the 2013 Plan. The shares were assigned a weighted
average value of $2.19 per share, based on the stock prices on the applicable grant dates, for a total value of $119,000, of which
$109,000 is included in stock-based compensation expense for the nine months ended September 30, 2016 and $10,000 was accrued for
and expensed in 2015. Total stock-based compensation expense recorded for the three and
nine months ended September 30, 2017 was $43,000 and $317,000, respectively, and for the three and nine months ended September
30, 2016 was $42,000 and $150,000, respectively. During the three and nine months ended September 30, 2017, there
were no options exercised. During each of the three and nine months ended September 30, 2016, there were approximately 54,700 shares
and 115,700 shares issued pursuant to stock option exercises, for which the Company received proceeds of $0 and $16,000, respectively.
A portion of the stock option exercises in the three and nine months ended September 30, 2016 were completed on a cashless basis.</t>
  </si>
  <si>
    <t>Net Income (Loss) per Share</t>
  </si>
  <si>
    <t xml:space="preserve"> Options to purchase approximately 501,000 shares of common stock
with a weighted average exercise price of $2.33 were outstanding at September 30, 2017 and were not included in the computation
of common stock equivalents for the three months ended September 30, 2017 because their exercise prices were higher than the average
fair market value of the common shares during the reporting period. Due to the net loss incurred during the nine months ended September
30, 2017 and the three months and nine months ended September 30, 2016, all stock options were anti-dilutive for those periods. Weighted average common shares outstanding for the three and nine
months ended September 30, 2017 and 2016 were as follows:
Three Months Ended Nine Months Ended
September 30 September 30
2017 2016 2017 2016
Denominator for basic net income (loss) per share - 11,758,000 11,642,000 11,698,000 11,626,000
Effect of dilutive securities:
Stock options and restricted stock units and awards 19,000 — — —
Denominator for diluted net income (loss) per share - 11,777,000 11,642,000 11,698,000 11,626,000 </t>
  </si>
  <si>
    <t>Dividends</t>
  </si>
  <si>
    <t>Summary of Significant Accounting Policies (Tables)</t>
  </si>
  <si>
    <t>Schedule Of Inventories</t>
  </si>
  <si>
    <t>Schedule of Property and Equipment</t>
  </si>
  <si>
    <t xml:space="preserve">September 30, December 31,
2017 2016
Property
and Equipment:
Production tooling, machinery and equipment $ 4,001,000 $ 4,000,000
Office furniture and fixtures 322,000 322,000
Computer equipment and software 2,671,000 1,301,000
Leasehold improvements 577,000 577,000
Construction in-progress 49,000 523,000
7,620,000 6,723,000
Accumulated depreciation and amortization (4,907,000 ) (4,293,000 )
Net Property and Equipment $ 2,713,000 $ 2,430,000 </t>
  </si>
  <si>
    <t>Schedule Of Weighted Average Common Shares Outstanding</t>
  </si>
  <si>
    <t xml:space="preserve">Three Months Ended Nine Months Ended
September 30 September 30
2017 2016 2017 2016
Denominator for basic net income (loss) per share - 11,758,000 11,642,000 11,698,000 11,626,000
Effect of dilutive securities:
Stock options and restricted stock units and awards 19,000 — — —
Denominator for diluted net income (loss) per share - 11,777,000 11,642,000 11,698,000 11,626,000 </t>
  </si>
  <si>
    <t>Summary of Significant Accounting Policies (Details) - USD ($)</t>
  </si>
  <si>
    <t>Raw materials</t>
  </si>
  <si>
    <t>Work-in-process</t>
  </si>
  <si>
    <t>Finished goods</t>
  </si>
  <si>
    <t>Summary of Significant Accounting Policies (Details 1) - USD ($)</t>
  </si>
  <si>
    <t>Property, Plant and Equipment [Line Items]</t>
  </si>
  <si>
    <t>Gross Property and Equipment</t>
  </si>
  <si>
    <t>Accumulated depreciation and amortization</t>
  </si>
  <si>
    <t>Net Property and Equipment</t>
  </si>
  <si>
    <t>Production tooling, machinery and equipment [Member]</t>
  </si>
  <si>
    <t>Office furniture and fixtures [Member]</t>
  </si>
  <si>
    <t>Computer equipment and software [Member]</t>
  </si>
  <si>
    <t>Leasehold improvements [Member]</t>
  </si>
  <si>
    <t>Construction in-progress [Member]</t>
  </si>
  <si>
    <t>Summary of Significant Accounting Policies (Details 2) - USD ($)</t>
  </si>
  <si>
    <t>Summary Of Significant Accounting Policies Details 2</t>
  </si>
  <si>
    <t>Denominator for basic net income (loss) per share - weighted average shares</t>
  </si>
  <si>
    <t>Effect of dilutive securities: Stock options and restricted stock units and awards</t>
  </si>
  <si>
    <t>Denominator for diluted net income (loss) per share - weighted average shares</t>
  </si>
  <si>
    <t>Summary of Significant Accounting Policies (Details Narrative) - USD ($)</t>
  </si>
  <si>
    <t>May 15, 2017</t>
  </si>
  <si>
    <t>Jan. 06, 2017</t>
  </si>
  <si>
    <t>Nov. 28, 2016</t>
  </si>
  <si>
    <t>Dec. 16, 2016</t>
  </si>
  <si>
    <t>Depreciation expense</t>
  </si>
  <si>
    <t>Stock-based compensation expense for the modifications</t>
  </si>
  <si>
    <t>Special dividend per share</t>
  </si>
  <si>
    <t>Declared dividends</t>
  </si>
  <si>
    <t>Dividends paid</t>
  </si>
  <si>
    <t>Omnibus Stock And Incentive Plan 2013 [Member]</t>
  </si>
  <si>
    <t>Weighted average exercise price (in dollars per share)</t>
  </si>
  <si>
    <t>Omnibus Stock And Incentive Plan 2013 [Member] | Restricted Stock [Member]</t>
  </si>
  <si>
    <t>Restricted stock units (in shares)</t>
  </si>
  <si>
    <t>Vesting period</t>
  </si>
  <si>
    <t>2 years</t>
  </si>
  <si>
    <t>5 years</t>
  </si>
  <si>
    <t>Selling Arrangement (Details Narrative) - USD ($)</t>
  </si>
  <si>
    <t>12 Months Ended</t>
  </si>
  <si>
    <t>Dec. 31, 2011</t>
  </si>
  <si>
    <t>Finite-Lived Intangible Assets [Line Items]</t>
  </si>
  <si>
    <t>Payments for arrangements to sell signs</t>
  </si>
  <si>
    <t>Term of arrangement</t>
  </si>
  <si>
    <t>10 years</t>
  </si>
  <si>
    <t>Customer Contracts [Member]</t>
  </si>
  <si>
    <t>Amortization expense</t>
  </si>
  <si>
    <t>Income Taxes (Details Narrative) - USD ($)</t>
  </si>
  <si>
    <t>Income tax benefit</t>
  </si>
  <si>
    <t>Income tax rate, percentage</t>
  </si>
  <si>
    <t>0.40%</t>
  </si>
  <si>
    <t>542.30%</t>
  </si>
  <si>
    <t>31.30%</t>
  </si>
  <si>
    <t>32.40%</t>
  </si>
  <si>
    <t>Unrecognized tax benefits</t>
  </si>
  <si>
    <t>Concentrations (Details Narrative) - Customer One [Member]</t>
  </si>
  <si>
    <t>Sales Revenue Net [Member]</t>
  </si>
  <si>
    <t>Concentration Risk [Line Items]</t>
  </si>
  <si>
    <t>Customer's concentration risk percentage</t>
  </si>
  <si>
    <t>27.00%</t>
  </si>
  <si>
    <t>33.00%</t>
  </si>
  <si>
    <t>Accounts Receivable [Member]</t>
  </si>
  <si>
    <t>31.00%</t>
  </si>
  <si>
    <t>37.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3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91467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6</v>
      </c>
    </row>
    <row r="4" spans="1:2">
      <c r="A4" s="4" t="s">
        <v>140</v>
      </c>
      <c r="B4" s="4" t="s">
        <v>141</v>
      </c>
    </row>
    <row r="5" spans="1:2">
      <c r="A5" s="4" t="s">
        <v>142</v>
      </c>
      <c r="B5" s="4" t="s">
        <v>143</v>
      </c>
    </row>
    <row r="6" spans="1:2">
      <c r="A6" s="4" t="s">
        <v>29</v>
      </c>
      <c r="B6" s="4" t="s">
        <v>144</v>
      </c>
    </row>
    <row r="7" spans="1:2">
      <c r="A7" s="4" t="s">
        <v>145</v>
      </c>
      <c r="B7" s="4" t="s">
        <v>146</v>
      </c>
    </row>
    <row r="8" spans="1:2">
      <c r="A8" s="4" t="s">
        <v>147</v>
      </c>
      <c r="B8" s="4" t="s">
        <v>148</v>
      </c>
    </row>
    <row r="9" spans="1:2">
      <c r="A9" s="4" t="s">
        <v>149</v>
      </c>
      <c r="B9" s="4" t="s">
        <v>150</v>
      </c>
    </row>
    <row r="10" spans="1:2">
      <c r="A10"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26</v>
      </c>
    </row>
    <row r="4" spans="1:2">
      <c r="A4" s="4" t="s">
        <v>153</v>
      </c>
      <c r="B4" s="4" t="s">
        <v>144</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8</v>
      </c>
      <c r="B1" s="2" t="s">
        <v>2</v>
      </c>
      <c r="C1" s="2" t="s">
        <v>25</v>
      </c>
    </row>
    <row r="2" spans="1:3">
      <c r="A2" s="3" t="s">
        <v>29</v>
      </c>
    </row>
    <row r="3" spans="1:3">
      <c r="A3" s="4" t="s">
        <v>159</v>
      </c>
      <c r="B3" s="7" t="n">
        <v>110000</v>
      </c>
      <c r="C3" s="7" t="n">
        <v>123000</v>
      </c>
    </row>
    <row r="4" spans="1:3">
      <c r="A4" s="4" t="s">
        <v>160</v>
      </c>
      <c r="B4" s="5" t="n">
        <v>18000</v>
      </c>
      <c r="C4" s="5" t="n">
        <v>27000</v>
      </c>
    </row>
    <row r="5" spans="1:3">
      <c r="A5" s="4" t="s">
        <v>161</v>
      </c>
      <c r="B5" s="5" t="n">
        <v>198000</v>
      </c>
      <c r="C5" s="5" t="n">
        <v>175000</v>
      </c>
    </row>
    <row r="6" spans="1:3">
      <c r="A6" s="4" t="s">
        <v>29</v>
      </c>
      <c r="B6" s="7" t="n">
        <v>326000</v>
      </c>
      <c r="C6" s="7" t="n">
        <v>32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2</v>
      </c>
      <c r="B1" s="2" t="s">
        <v>2</v>
      </c>
      <c r="C1" s="2" t="s">
        <v>25</v>
      </c>
    </row>
    <row r="2" spans="1:3">
      <c r="A2" s="3" t="s">
        <v>163</v>
      </c>
    </row>
    <row r="3" spans="1:3">
      <c r="A3" s="4" t="s">
        <v>164</v>
      </c>
      <c r="B3" s="7" t="n">
        <v>7620000</v>
      </c>
      <c r="C3" s="7" t="n">
        <v>6723000</v>
      </c>
    </row>
    <row r="4" spans="1:3">
      <c r="A4" s="4" t="s">
        <v>165</v>
      </c>
      <c r="B4" s="5" t="n">
        <v>-4907000</v>
      </c>
      <c r="C4" s="5" t="n">
        <v>-4293000</v>
      </c>
    </row>
    <row r="5" spans="1:3">
      <c r="A5" s="4" t="s">
        <v>166</v>
      </c>
      <c r="B5" s="5" t="n">
        <v>2713000</v>
      </c>
      <c r="C5" s="5" t="n">
        <v>2430000</v>
      </c>
    </row>
    <row r="6" spans="1:3">
      <c r="A6" s="4" t="s">
        <v>167</v>
      </c>
    </row>
    <row r="7" spans="1:3">
      <c r="A7" s="3" t="s">
        <v>163</v>
      </c>
    </row>
    <row r="8" spans="1:3">
      <c r="A8" s="4" t="s">
        <v>164</v>
      </c>
      <c r="B8" s="5" t="n">
        <v>4001000</v>
      </c>
      <c r="C8" s="5" t="n">
        <v>4000000</v>
      </c>
    </row>
    <row r="9" spans="1:3">
      <c r="A9" s="4" t="s">
        <v>168</v>
      </c>
    </row>
    <row r="10" spans="1:3">
      <c r="A10" s="3" t="s">
        <v>163</v>
      </c>
    </row>
    <row r="11" spans="1:3">
      <c r="A11" s="4" t="s">
        <v>164</v>
      </c>
      <c r="B11" s="5" t="n">
        <v>322000</v>
      </c>
      <c r="C11" s="5" t="n">
        <v>322000</v>
      </c>
    </row>
    <row r="12" spans="1:3">
      <c r="A12" s="4" t="s">
        <v>169</v>
      </c>
    </row>
    <row r="13" spans="1:3">
      <c r="A13" s="3" t="s">
        <v>163</v>
      </c>
    </row>
    <row r="14" spans="1:3">
      <c r="A14" s="4" t="s">
        <v>164</v>
      </c>
      <c r="B14" s="5" t="n">
        <v>2671000</v>
      </c>
      <c r="C14" s="5" t="n">
        <v>1301000</v>
      </c>
    </row>
    <row r="15" spans="1:3">
      <c r="A15" s="4" t="s">
        <v>170</v>
      </c>
    </row>
    <row r="16" spans="1:3">
      <c r="A16" s="3" t="s">
        <v>163</v>
      </c>
    </row>
    <row r="17" spans="1:3">
      <c r="A17" s="4" t="s">
        <v>164</v>
      </c>
      <c r="B17" s="5" t="n">
        <v>577000</v>
      </c>
      <c r="C17" s="5" t="n">
        <v>577000</v>
      </c>
    </row>
    <row r="18" spans="1:3">
      <c r="A18" s="4" t="s">
        <v>171</v>
      </c>
    </row>
    <row r="19" spans="1:3">
      <c r="A19" s="3" t="s">
        <v>163</v>
      </c>
    </row>
    <row r="20" spans="1:3">
      <c r="A20" s="4" t="s">
        <v>164</v>
      </c>
      <c r="B20" s="7" t="n">
        <v>49000</v>
      </c>
      <c r="C20" s="7" t="n">
        <v>523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66</v>
      </c>
      <c r="D1" s="2" t="s">
        <v>1</v>
      </c>
    </row>
    <row r="2" spans="1:5">
      <c r="B2" s="2" t="s">
        <v>2</v>
      </c>
      <c r="C2" s="2" t="s">
        <v>67</v>
      </c>
      <c r="D2" s="2" t="s">
        <v>2</v>
      </c>
      <c r="E2" s="2" t="s">
        <v>67</v>
      </c>
    </row>
    <row r="3" spans="1:5">
      <c r="A3" s="3" t="s">
        <v>173</v>
      </c>
    </row>
    <row r="4" spans="1:5">
      <c r="A4" s="4" t="s">
        <v>174</v>
      </c>
      <c r="B4" s="5" t="n">
        <v>11758000</v>
      </c>
      <c r="C4" s="5" t="n">
        <v>11642000</v>
      </c>
      <c r="D4" s="5" t="n">
        <v>11698000</v>
      </c>
      <c r="E4" s="5" t="n">
        <v>11626000</v>
      </c>
    </row>
    <row r="5" spans="1:5">
      <c r="A5" s="4" t="s">
        <v>175</v>
      </c>
      <c r="B5" s="7" t="n">
        <v>19000</v>
      </c>
      <c r="C5" s="7" t="n">
        <v>0</v>
      </c>
      <c r="D5" s="7" t="n">
        <v>0</v>
      </c>
      <c r="E5" s="7" t="n">
        <v>0</v>
      </c>
    </row>
    <row r="6" spans="1:5">
      <c r="A6" s="4" t="s">
        <v>176</v>
      </c>
      <c r="B6" s="5" t="n">
        <v>11777000</v>
      </c>
      <c r="C6" s="5" t="n">
        <v>11642000</v>
      </c>
      <c r="D6" s="5" t="n">
        <v>11698000</v>
      </c>
      <c r="E6" s="5" t="n">
        <v>11626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77</v>
      </c>
      <c r="B1" s="2" t="s">
        <v>178</v>
      </c>
      <c r="C1" s="2" t="s">
        <v>179</v>
      </c>
      <c r="D1" s="2" t="s">
        <v>180</v>
      </c>
      <c r="E1" s="2" t="s">
        <v>2</v>
      </c>
      <c r="F1" s="2" t="s">
        <v>67</v>
      </c>
      <c r="G1" s="2" t="s">
        <v>2</v>
      </c>
      <c r="H1" s="2" t="s">
        <v>67</v>
      </c>
      <c r="I1" s="2" t="s">
        <v>25</v>
      </c>
      <c r="J1" s="2" t="s">
        <v>181</v>
      </c>
    </row>
    <row r="2" spans="1:10">
      <c r="A2" s="4" t="s">
        <v>182</v>
      </c>
      <c r="E2" s="7" t="n">
        <v>220000</v>
      </c>
      <c r="F2" s="7" t="n">
        <v>187000</v>
      </c>
      <c r="G2" s="7" t="n">
        <v>653000</v>
      </c>
      <c r="H2" s="7" t="n">
        <v>577000</v>
      </c>
    </row>
    <row r="3" spans="1:10">
      <c r="A3" s="4" t="s">
        <v>183</v>
      </c>
      <c r="G3" s="5" t="n">
        <v>79000</v>
      </c>
    </row>
    <row r="4" spans="1:10">
      <c r="A4" s="4" t="s">
        <v>100</v>
      </c>
      <c r="E4" s="5" t="n">
        <v>43000</v>
      </c>
      <c r="F4" s="7" t="n">
        <v>42000</v>
      </c>
      <c r="G4" s="5" t="n">
        <v>317000</v>
      </c>
      <c r="H4" s="7" t="n">
        <v>150000</v>
      </c>
    </row>
    <row r="5" spans="1:10">
      <c r="A5" s="4" t="s">
        <v>184</v>
      </c>
      <c r="D5" s="8" t="n">
        <v>0.7</v>
      </c>
    </row>
    <row r="6" spans="1:10">
      <c r="A6" s="4" t="s">
        <v>185</v>
      </c>
      <c r="E6" s="7" t="n">
        <v>0</v>
      </c>
      <c r="G6" s="5" t="n">
        <v>0</v>
      </c>
      <c r="I6" s="7" t="n">
        <v>8233000</v>
      </c>
      <c r="J6" s="7" t="n">
        <v>8233000</v>
      </c>
    </row>
    <row r="7" spans="1:10">
      <c r="A7" s="4" t="s">
        <v>186</v>
      </c>
      <c r="B7" s="7" t="n">
        <v>14000</v>
      </c>
      <c r="C7" s="7" t="n">
        <v>8163000</v>
      </c>
    </row>
    <row r="8" spans="1:10">
      <c r="A8" s="4" t="s">
        <v>187</v>
      </c>
    </row>
    <row r="9" spans="1:10">
      <c r="A9" s="4" t="s">
        <v>183</v>
      </c>
      <c r="G9" s="7" t="n">
        <v>79000</v>
      </c>
    </row>
    <row r="10" spans="1:10">
      <c r="A10" s="4" t="s">
        <v>188</v>
      </c>
      <c r="H10" s="8" t="n">
        <v>2.9</v>
      </c>
    </row>
    <row r="11" spans="1:10">
      <c r="A11" s="4" t="s">
        <v>189</v>
      </c>
    </row>
    <row r="12" spans="1:10">
      <c r="A12" s="4" t="s">
        <v>190</v>
      </c>
      <c r="G12" s="5" t="n">
        <v>60000</v>
      </c>
      <c r="H12" s="5" t="n">
        <v>100000</v>
      </c>
    </row>
    <row r="13" spans="1:10">
      <c r="A13" s="4" t="s">
        <v>188</v>
      </c>
      <c r="G13" s="8" t="n">
        <v>1.09</v>
      </c>
      <c r="H13" s="8" t="n">
        <v>2.33</v>
      </c>
    </row>
    <row r="14" spans="1:10">
      <c r="A14" s="4" t="s">
        <v>191</v>
      </c>
      <c r="G14" s="4" t="s">
        <v>192</v>
      </c>
      <c r="H14" s="4" t="s">
        <v>19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s>
  <sheetData>
    <row r="1" spans="1:6">
      <c r="A1" s="1" t="s">
        <v>194</v>
      </c>
      <c r="B1" s="2" t="s">
        <v>66</v>
      </c>
      <c r="D1" s="2" t="s">
        <v>1</v>
      </c>
      <c r="F1" s="2" t="s">
        <v>195</v>
      </c>
    </row>
    <row r="2" spans="1:6">
      <c r="B2" s="2" t="s">
        <v>2</v>
      </c>
      <c r="C2" s="2" t="s">
        <v>67</v>
      </c>
      <c r="D2" s="2" t="s">
        <v>2</v>
      </c>
      <c r="E2" s="2" t="s">
        <v>67</v>
      </c>
      <c r="F2" s="2" t="s">
        <v>196</v>
      </c>
    </row>
    <row r="3" spans="1:6">
      <c r="A3" s="3" t="s">
        <v>197</v>
      </c>
    </row>
    <row r="4" spans="1:6">
      <c r="A4" s="4" t="s">
        <v>198</v>
      </c>
      <c r="F4" s="7" t="n">
        <v>4000000</v>
      </c>
    </row>
    <row r="5" spans="1:6">
      <c r="A5" s="4" t="s">
        <v>199</v>
      </c>
      <c r="F5" s="4" t="s">
        <v>200</v>
      </c>
    </row>
    <row r="6" spans="1:6">
      <c r="A6" s="4" t="s">
        <v>201</v>
      </c>
    </row>
    <row r="7" spans="1:6">
      <c r="A7" s="3" t="s">
        <v>197</v>
      </c>
    </row>
    <row r="8" spans="1:6">
      <c r="A8" s="4" t="s">
        <v>202</v>
      </c>
      <c r="B8" s="7" t="n">
        <v>100000</v>
      </c>
      <c r="C8" s="7" t="n">
        <v>100000</v>
      </c>
      <c r="D8" s="7" t="n">
        <v>300000</v>
      </c>
      <c r="E8" s="7" t="n">
        <v>300000</v>
      </c>
    </row>
    <row r="9" spans="1:6">
      <c r="A9" s="5" t="n">
        <v>2018</v>
      </c>
      <c r="B9" s="5" t="n">
        <v>400000</v>
      </c>
      <c r="D9" s="5" t="n">
        <v>400000</v>
      </c>
    </row>
    <row r="10" spans="1:6">
      <c r="A10" s="5" t="n">
        <v>2019</v>
      </c>
      <c r="B10" s="5" t="n">
        <v>400000</v>
      </c>
      <c r="D10" s="5" t="n">
        <v>400000</v>
      </c>
    </row>
    <row r="11" spans="1:6">
      <c r="A11" s="5" t="n">
        <v>2020</v>
      </c>
      <c r="B11" s="5" t="n">
        <v>400000</v>
      </c>
      <c r="D11" s="5" t="n">
        <v>400000</v>
      </c>
    </row>
    <row r="12" spans="1:6">
      <c r="A12" s="5" t="n">
        <v>2021</v>
      </c>
      <c r="B12" s="7" t="n">
        <v>117000</v>
      </c>
      <c r="D12" s="7" t="n">
        <v>117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03</v>
      </c>
      <c r="B1" s="2" t="s">
        <v>66</v>
      </c>
      <c r="D1" s="2" t="s">
        <v>1</v>
      </c>
    </row>
    <row r="2" spans="1:6">
      <c r="B2" s="2" t="s">
        <v>2</v>
      </c>
      <c r="C2" s="2" t="s">
        <v>67</v>
      </c>
      <c r="D2" s="2" t="s">
        <v>2</v>
      </c>
      <c r="E2" s="2" t="s">
        <v>67</v>
      </c>
      <c r="F2" s="2" t="s">
        <v>25</v>
      </c>
    </row>
    <row r="3" spans="1:6">
      <c r="A3" s="3" t="s">
        <v>131</v>
      </c>
    </row>
    <row r="4" spans="1:6">
      <c r="A4" s="4" t="s">
        <v>204</v>
      </c>
      <c r="B4" s="7" t="n">
        <v>2000</v>
      </c>
      <c r="C4" s="7" t="n">
        <v>141000</v>
      </c>
      <c r="D4" s="7" t="n">
        <v>-580000</v>
      </c>
      <c r="E4" s="7" t="n">
        <v>-276000</v>
      </c>
    </row>
    <row r="5" spans="1:6">
      <c r="A5" s="4" t="s">
        <v>205</v>
      </c>
      <c r="B5" s="4" t="s">
        <v>206</v>
      </c>
      <c r="C5" s="4" t="s">
        <v>207</v>
      </c>
      <c r="D5" s="4" t="s">
        <v>208</v>
      </c>
      <c r="E5" s="4" t="s">
        <v>209</v>
      </c>
    </row>
    <row r="6" spans="1:6">
      <c r="A6" s="4" t="s">
        <v>210</v>
      </c>
      <c r="B6" s="7" t="n">
        <v>574000</v>
      </c>
      <c r="D6" s="7" t="n">
        <v>574000</v>
      </c>
      <c r="F6" s="7" t="n">
        <v>554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11</v>
      </c>
      <c r="B1" s="2" t="s">
        <v>1</v>
      </c>
      <c r="D1" s="2" t="s">
        <v>195</v>
      </c>
    </row>
    <row r="2" spans="1:4">
      <c r="B2" s="2" t="s">
        <v>2</v>
      </c>
      <c r="C2" s="2" t="s">
        <v>67</v>
      </c>
      <c r="D2" s="2" t="s">
        <v>25</v>
      </c>
    </row>
    <row r="3" spans="1:4">
      <c r="A3" s="4" t="s">
        <v>212</v>
      </c>
    </row>
    <row r="4" spans="1:4">
      <c r="A4" s="3" t="s">
        <v>213</v>
      </c>
    </row>
    <row r="5" spans="1:4">
      <c r="A5" s="4" t="s">
        <v>214</v>
      </c>
      <c r="B5" s="4" t="s">
        <v>215</v>
      </c>
      <c r="C5" s="4" t="s">
        <v>216</v>
      </c>
    </row>
    <row r="6" spans="1:4">
      <c r="A6" s="4" t="s">
        <v>217</v>
      </c>
    </row>
    <row r="7" spans="1:4">
      <c r="A7" s="3" t="s">
        <v>213</v>
      </c>
    </row>
    <row r="8" spans="1:4">
      <c r="A8" s="4" t="s">
        <v>214</v>
      </c>
      <c r="B8" s="4" t="s">
        <v>218</v>
      </c>
      <c r="D8" s="4" t="s">
        <v>21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75000</v>
      </c>
      <c r="C3" s="7" t="n">
        <v>12267000</v>
      </c>
    </row>
    <row r="4" spans="1:3">
      <c r="A4" s="4" t="s">
        <v>28</v>
      </c>
      <c r="B4" s="5" t="n">
        <v>11903000</v>
      </c>
      <c r="C4" s="5" t="n">
        <v>9879000</v>
      </c>
    </row>
    <row r="5" spans="1:3">
      <c r="A5" s="4" t="s">
        <v>29</v>
      </c>
      <c r="B5" s="5" t="n">
        <v>326000</v>
      </c>
      <c r="C5" s="5" t="n">
        <v>325000</v>
      </c>
    </row>
    <row r="6" spans="1:3">
      <c r="A6" s="4" t="s">
        <v>30</v>
      </c>
      <c r="B6" s="5" t="n">
        <v>420000</v>
      </c>
      <c r="C6" s="5" t="n">
        <v>775000</v>
      </c>
    </row>
    <row r="7" spans="1:3">
      <c r="A7" s="4" t="s">
        <v>31</v>
      </c>
      <c r="B7" s="5" t="n">
        <v>497000</v>
      </c>
      <c r="C7" s="5" t="n">
        <v>689000</v>
      </c>
    </row>
    <row r="8" spans="1:3">
      <c r="A8" s="4" t="s">
        <v>32</v>
      </c>
      <c r="B8" s="5" t="n">
        <v>16521000</v>
      </c>
      <c r="C8" s="5" t="n">
        <v>23935000</v>
      </c>
    </row>
    <row r="9" spans="1:3">
      <c r="A9" s="3" t="s">
        <v>33</v>
      </c>
    </row>
    <row r="10" spans="1:3">
      <c r="A10" s="4" t="s">
        <v>34</v>
      </c>
      <c r="B10" s="5" t="n">
        <v>2713000</v>
      </c>
      <c r="C10" s="5" t="n">
        <v>2430000</v>
      </c>
    </row>
    <row r="11" spans="1:3">
      <c r="A11" s="4" t="s">
        <v>35</v>
      </c>
      <c r="B11" s="5" t="n">
        <v>1516000</v>
      </c>
      <c r="C11" s="5" t="n">
        <v>1863000</v>
      </c>
    </row>
    <row r="12" spans="1:3">
      <c r="A12" s="4" t="s">
        <v>36</v>
      </c>
      <c r="B12" s="5" t="n">
        <v>20750000</v>
      </c>
      <c r="C12" s="5" t="n">
        <v>28228000</v>
      </c>
    </row>
    <row r="13" spans="1:3">
      <c r="A13" s="3" t="s">
        <v>37</v>
      </c>
    </row>
    <row r="14" spans="1:3">
      <c r="A14" s="4" t="s">
        <v>38</v>
      </c>
      <c r="B14" s="5" t="n">
        <v>0</v>
      </c>
      <c r="C14" s="5" t="n">
        <v>8233000</v>
      </c>
    </row>
    <row r="15" spans="1:3">
      <c r="A15" s="4" t="s">
        <v>39</v>
      </c>
      <c r="B15" s="5" t="n">
        <v>3478000</v>
      </c>
      <c r="C15" s="5" t="n">
        <v>2530000</v>
      </c>
    </row>
    <row r="16" spans="1:3">
      <c r="A16" s="3" t="s">
        <v>40</v>
      </c>
    </row>
    <row r="17" spans="1:3">
      <c r="A17" s="4" t="s">
        <v>41</v>
      </c>
      <c r="B17" s="5" t="n">
        <v>1058000</v>
      </c>
      <c r="C17" s="5" t="n">
        <v>762000</v>
      </c>
    </row>
    <row r="18" spans="1:3">
      <c r="A18" s="4" t="s">
        <v>39</v>
      </c>
      <c r="B18" s="5" t="n">
        <v>621000</v>
      </c>
      <c r="C18" s="5" t="n">
        <v>498000</v>
      </c>
    </row>
    <row r="19" spans="1:3">
      <c r="A19" s="4" t="s">
        <v>42</v>
      </c>
      <c r="B19" s="5" t="n">
        <v>648000</v>
      </c>
      <c r="C19" s="5" t="n">
        <v>62000</v>
      </c>
    </row>
    <row r="20" spans="1:3">
      <c r="A20" s="4" t="s">
        <v>43</v>
      </c>
      <c r="B20" s="5" t="n">
        <v>5805000</v>
      </c>
      <c r="C20" s="5" t="n">
        <v>12085000</v>
      </c>
    </row>
    <row r="21" spans="1:3">
      <c r="A21" s="3" t="s">
        <v>44</v>
      </c>
    </row>
    <row r="22" spans="1:3">
      <c r="A22" s="4" t="s">
        <v>45</v>
      </c>
      <c r="B22" s="5" t="n">
        <v>0</v>
      </c>
      <c r="C22" s="5" t="n">
        <v>205000</v>
      </c>
    </row>
    <row r="23" spans="1:3">
      <c r="A23" s="4" t="s">
        <v>46</v>
      </c>
      <c r="B23" s="5" t="n">
        <v>574000</v>
      </c>
      <c r="C23" s="5" t="n">
        <v>554000</v>
      </c>
    </row>
    <row r="24" spans="1:3">
      <c r="A24" s="4" t="s">
        <v>47</v>
      </c>
      <c r="B24" s="5" t="n">
        <v>233000</v>
      </c>
      <c r="C24" s="5" t="n">
        <v>275000</v>
      </c>
    </row>
    <row r="25" spans="1:3">
      <c r="A25" s="4" t="s">
        <v>48</v>
      </c>
      <c r="B25" s="5" t="n">
        <v>807000</v>
      </c>
      <c r="C25" s="5" t="n">
        <v>1034000</v>
      </c>
    </row>
    <row r="26" spans="1:3">
      <c r="A26" s="4" t="s">
        <v>49</v>
      </c>
      <c r="B26" s="4" t="s">
        <v>50</v>
      </c>
      <c r="C26" s="4" t="s">
        <v>50</v>
      </c>
    </row>
    <row r="27" spans="1:3">
      <c r="A27" s="3" t="s">
        <v>51</v>
      </c>
    </row>
    <row r="28" spans="1:3">
      <c r="A28" s="4" t="s">
        <v>52</v>
      </c>
      <c r="B28" s="5" t="n">
        <v>118000</v>
      </c>
      <c r="C28" s="5" t="n">
        <v>117000</v>
      </c>
    </row>
    <row r="29" spans="1:3">
      <c r="A29" s="4" t="s">
        <v>53</v>
      </c>
      <c r="B29" s="5" t="n">
        <v>15294000</v>
      </c>
      <c r="C29" s="5" t="n">
        <v>14992000</v>
      </c>
    </row>
    <row r="30" spans="1:3">
      <c r="A30" s="4" t="s">
        <v>54</v>
      </c>
      <c r="B30" s="5" t="n">
        <v>-1274000</v>
      </c>
      <c r="C30" s="5" t="n">
        <v>0</v>
      </c>
    </row>
    <row r="31" spans="1:3">
      <c r="A31" s="4" t="s">
        <v>55</v>
      </c>
      <c r="B31" s="5" t="n">
        <v>14138000</v>
      </c>
      <c r="C31" s="5" t="n">
        <v>15109000</v>
      </c>
    </row>
    <row r="32" spans="1:3">
      <c r="A32" s="4" t="s">
        <v>56</v>
      </c>
      <c r="B32" s="7" t="n">
        <v>20750000</v>
      </c>
      <c r="C32" s="7" t="n">
        <v>2822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3" t="s">
        <v>58</v>
      </c>
    </row>
    <row r="3" spans="1:3">
      <c r="A3" s="4" t="s">
        <v>59</v>
      </c>
      <c r="B3" s="4" t="s">
        <v>60</v>
      </c>
      <c r="C3" s="4" t="s">
        <v>60</v>
      </c>
    </row>
    <row r="4" spans="1:3">
      <c r="A4" s="4" t="s">
        <v>61</v>
      </c>
      <c r="B4" s="8" t="n">
        <v>0.01</v>
      </c>
      <c r="C4" s="8" t="n">
        <v>0.01</v>
      </c>
    </row>
    <row r="5" spans="1:3">
      <c r="A5" s="4" t="s">
        <v>62</v>
      </c>
      <c r="B5" s="5" t="n">
        <v>40000000</v>
      </c>
      <c r="C5" s="5" t="n">
        <v>40000000</v>
      </c>
    </row>
    <row r="6" spans="1:3">
      <c r="A6" s="4" t="s">
        <v>63</v>
      </c>
      <c r="B6" s="5" t="n">
        <v>11903946</v>
      </c>
      <c r="C6" s="5" t="n">
        <v>11760817000</v>
      </c>
    </row>
    <row r="7" spans="1:3">
      <c r="A7" s="4" t="s">
        <v>64</v>
      </c>
      <c r="B7" s="5" t="n">
        <v>11903946</v>
      </c>
      <c r="C7" s="5" t="n">
        <v>117608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353000</v>
      </c>
      <c r="C4" s="7" t="n">
        <v>6050000</v>
      </c>
      <c r="D4" s="7" t="n">
        <v>17169000</v>
      </c>
      <c r="E4" s="7" t="n">
        <v>17830000</v>
      </c>
    </row>
    <row r="5" spans="1:5">
      <c r="A5" s="4" t="s">
        <v>70</v>
      </c>
      <c r="B5" s="5" t="n">
        <v>370000</v>
      </c>
      <c r="C5" s="5" t="n">
        <v>419000</v>
      </c>
      <c r="D5" s="5" t="n">
        <v>1170000</v>
      </c>
      <c r="E5" s="5" t="n">
        <v>1334000</v>
      </c>
    </row>
    <row r="6" spans="1:5">
      <c r="A6" s="4" t="s">
        <v>71</v>
      </c>
      <c r="B6" s="5" t="n">
        <v>7723000</v>
      </c>
      <c r="C6" s="5" t="n">
        <v>6469000</v>
      </c>
      <c r="D6" s="5" t="n">
        <v>18339000</v>
      </c>
      <c r="E6" s="5" t="n">
        <v>19164000</v>
      </c>
    </row>
    <row r="7" spans="1:5">
      <c r="A7" s="4" t="s">
        <v>72</v>
      </c>
      <c r="B7" s="5" t="n">
        <v>4700000</v>
      </c>
      <c r="C7" s="5" t="n">
        <v>4171000</v>
      </c>
      <c r="D7" s="5" t="n">
        <v>12624000</v>
      </c>
      <c r="E7" s="5" t="n">
        <v>12153000</v>
      </c>
    </row>
    <row r="8" spans="1:5">
      <c r="A8" s="4" t="s">
        <v>73</v>
      </c>
      <c r="B8" s="5" t="n">
        <v>280000</v>
      </c>
      <c r="C8" s="5" t="n">
        <v>298000</v>
      </c>
      <c r="D8" s="5" t="n">
        <v>845000</v>
      </c>
      <c r="E8" s="5" t="n">
        <v>928000</v>
      </c>
    </row>
    <row r="9" spans="1:5">
      <c r="A9" s="4" t="s">
        <v>74</v>
      </c>
      <c r="B9" s="5" t="n">
        <v>4980000</v>
      </c>
      <c r="C9" s="5" t="n">
        <v>4469000</v>
      </c>
      <c r="D9" s="5" t="n">
        <v>13469000</v>
      </c>
      <c r="E9" s="5" t="n">
        <v>13081000</v>
      </c>
    </row>
    <row r="10" spans="1:5">
      <c r="A10" s="4" t="s">
        <v>75</v>
      </c>
      <c r="B10" s="5" t="n">
        <v>2743000</v>
      </c>
      <c r="C10" s="5" t="n">
        <v>2000000</v>
      </c>
      <c r="D10" s="5" t="n">
        <v>4870000</v>
      </c>
      <c r="E10" s="5" t="n">
        <v>6083000</v>
      </c>
    </row>
    <row r="11" spans="1:5">
      <c r="A11" s="3" t="s">
        <v>76</v>
      </c>
    </row>
    <row r="12" spans="1:5">
      <c r="A12" s="4" t="s">
        <v>77</v>
      </c>
      <c r="B12" s="5" t="n">
        <v>879000</v>
      </c>
      <c r="C12" s="5" t="n">
        <v>917000</v>
      </c>
      <c r="D12" s="5" t="n">
        <v>2598000</v>
      </c>
      <c r="E12" s="5" t="n">
        <v>3061000</v>
      </c>
    </row>
    <row r="13" spans="1:5">
      <c r="A13" s="4" t="s">
        <v>78</v>
      </c>
      <c r="B13" s="5" t="n">
        <v>409000</v>
      </c>
      <c r="C13" s="5" t="n">
        <v>242000</v>
      </c>
      <c r="D13" s="5" t="n">
        <v>1262000</v>
      </c>
      <c r="E13" s="5" t="n">
        <v>769000</v>
      </c>
    </row>
    <row r="14" spans="1:5">
      <c r="A14" s="4" t="s">
        <v>79</v>
      </c>
      <c r="B14" s="5" t="n">
        <v>1004000</v>
      </c>
      <c r="C14" s="5" t="n">
        <v>879000</v>
      </c>
      <c r="D14" s="5" t="n">
        <v>2871000</v>
      </c>
      <c r="E14" s="5" t="n">
        <v>3149000</v>
      </c>
    </row>
    <row r="15" spans="1:5">
      <c r="A15" s="4" t="s">
        <v>80</v>
      </c>
      <c r="B15" s="5" t="n">
        <v>2292000</v>
      </c>
      <c r="C15" s="5" t="n">
        <v>2038000</v>
      </c>
      <c r="D15" s="5" t="n">
        <v>6731000</v>
      </c>
      <c r="E15" s="5" t="n">
        <v>6979000</v>
      </c>
    </row>
    <row r="16" spans="1:5">
      <c r="A16" s="4" t="s">
        <v>81</v>
      </c>
      <c r="B16" s="5" t="n">
        <v>451000</v>
      </c>
      <c r="C16" s="5" t="n">
        <v>-38000</v>
      </c>
      <c r="D16" s="5" t="n">
        <v>-1861000</v>
      </c>
      <c r="E16" s="5" t="n">
        <v>-896000</v>
      </c>
    </row>
    <row r="17" spans="1:5">
      <c r="A17" s="4" t="s">
        <v>82</v>
      </c>
      <c r="B17" s="5" t="n">
        <v>2000</v>
      </c>
      <c r="C17" s="5" t="n">
        <v>12000</v>
      </c>
      <c r="D17" s="5" t="n">
        <v>7000</v>
      </c>
      <c r="E17" s="5" t="n">
        <v>44000</v>
      </c>
    </row>
    <row r="18" spans="1:5">
      <c r="A18" s="4" t="s">
        <v>83</v>
      </c>
      <c r="B18" s="5" t="n">
        <v>453000</v>
      </c>
      <c r="C18" s="5" t="n">
        <v>-26000</v>
      </c>
      <c r="D18" s="5" t="n">
        <v>-1854000</v>
      </c>
      <c r="E18" s="5" t="n">
        <v>-852000</v>
      </c>
    </row>
    <row r="19" spans="1:5">
      <c r="A19" s="4" t="s">
        <v>84</v>
      </c>
      <c r="B19" s="5" t="n">
        <v>2000</v>
      </c>
      <c r="C19" s="5" t="n">
        <v>141000</v>
      </c>
      <c r="D19" s="5" t="n">
        <v>-580000</v>
      </c>
      <c r="E19" s="5" t="n">
        <v>-276000</v>
      </c>
    </row>
    <row r="20" spans="1:5">
      <c r="A20" s="4" t="s">
        <v>85</v>
      </c>
      <c r="B20" s="5" t="n">
        <v>451000</v>
      </c>
      <c r="C20" s="5" t="n">
        <v>-167000</v>
      </c>
      <c r="D20" s="5" t="n">
        <v>-1274000</v>
      </c>
      <c r="E20" s="5" t="n">
        <v>-576000</v>
      </c>
    </row>
    <row r="21" spans="1:5">
      <c r="A21" s="3" t="s">
        <v>86</v>
      </c>
    </row>
    <row r="22" spans="1:5">
      <c r="A22" s="4" t="s">
        <v>87</v>
      </c>
      <c r="B22" s="5" t="n">
        <v>0</v>
      </c>
      <c r="C22" s="5" t="n">
        <v>0</v>
      </c>
      <c r="D22" s="5" t="n">
        <v>0</v>
      </c>
      <c r="E22" s="5" t="n">
        <v>11000</v>
      </c>
    </row>
    <row r="23" spans="1:5">
      <c r="A23" s="4" t="s">
        <v>88</v>
      </c>
      <c r="B23" s="7" t="n">
        <v>451000</v>
      </c>
      <c r="C23" s="7" t="n">
        <v>-167000</v>
      </c>
      <c r="D23" s="7" t="n">
        <v>-1274000</v>
      </c>
      <c r="E23" s="7" t="n">
        <v>-565000</v>
      </c>
    </row>
    <row r="24" spans="1:5">
      <c r="A24" s="3" t="s">
        <v>89</v>
      </c>
    </row>
    <row r="25" spans="1:5">
      <c r="A25" s="4" t="s">
        <v>90</v>
      </c>
      <c r="B25" s="8" t="n">
        <v>0.04</v>
      </c>
      <c r="C25" s="8" t="n">
        <v>-0.01</v>
      </c>
      <c r="D25" s="8" t="n">
        <v>-0.1</v>
      </c>
      <c r="E25" s="8" t="n">
        <v>-0.05</v>
      </c>
    </row>
    <row r="26" spans="1:5">
      <c r="A26" s="4" t="s">
        <v>91</v>
      </c>
      <c r="B26" s="8" t="n">
        <v>0.04</v>
      </c>
      <c r="C26" s="8" t="n">
        <v>-0.01</v>
      </c>
      <c r="D26" s="8" t="n">
        <v>-0.1</v>
      </c>
      <c r="E26" s="8" t="n">
        <v>-0.05</v>
      </c>
    </row>
    <row r="27" spans="1:5">
      <c r="A27" s="3" t="s">
        <v>92</v>
      </c>
    </row>
    <row r="28" spans="1:5">
      <c r="A28" s="4" t="s">
        <v>90</v>
      </c>
      <c r="B28" s="5" t="n">
        <v>11758000</v>
      </c>
      <c r="C28" s="5" t="n">
        <v>11642000</v>
      </c>
      <c r="D28" s="5" t="n">
        <v>11698000</v>
      </c>
      <c r="E28" s="5" t="n">
        <v>11626000</v>
      </c>
    </row>
    <row r="29" spans="1:5">
      <c r="A29" s="4" t="s">
        <v>91</v>
      </c>
      <c r="B29" s="5" t="n">
        <v>11777000</v>
      </c>
      <c r="C29" s="5" t="n">
        <v>11642000</v>
      </c>
      <c r="D29" s="5" t="n">
        <v>11698000</v>
      </c>
      <c r="E29" s="5" t="n">
        <v>1162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1274000</v>
      </c>
      <c r="C4" s="7" t="n">
        <v>-576000</v>
      </c>
    </row>
    <row r="5" spans="1:3">
      <c r="A5" s="3" t="s">
        <v>96</v>
      </c>
    </row>
    <row r="6" spans="1:3">
      <c r="A6" s="4" t="s">
        <v>97</v>
      </c>
      <c r="B6" s="5" t="n">
        <v>1001000</v>
      </c>
      <c r="C6" s="5" t="n">
        <v>1101000</v>
      </c>
    </row>
    <row r="7" spans="1:3">
      <c r="A7" s="4" t="s">
        <v>98</v>
      </c>
      <c r="B7" s="5" t="n">
        <v>16000</v>
      </c>
      <c r="C7" s="5" t="n">
        <v>41000</v>
      </c>
    </row>
    <row r="8" spans="1:3">
      <c r="A8" s="4" t="s">
        <v>99</v>
      </c>
      <c r="B8" s="5" t="n">
        <v>-205000</v>
      </c>
      <c r="C8" s="5" t="n">
        <v>0</v>
      </c>
    </row>
    <row r="9" spans="1:3">
      <c r="A9" s="4" t="s">
        <v>100</v>
      </c>
      <c r="B9" s="5" t="n">
        <v>317000</v>
      </c>
      <c r="C9" s="5" t="n">
        <v>150000</v>
      </c>
    </row>
    <row r="10" spans="1:3">
      <c r="A10" s="4" t="s">
        <v>101</v>
      </c>
      <c r="B10" s="5" t="n">
        <v>0</v>
      </c>
      <c r="C10" s="5" t="n">
        <v>5000</v>
      </c>
    </row>
    <row r="11" spans="1:3">
      <c r="A11" s="3" t="s">
        <v>102</v>
      </c>
    </row>
    <row r="12" spans="1:3">
      <c r="A12" s="4" t="s">
        <v>103</v>
      </c>
      <c r="B12" s="5" t="n">
        <v>-2040000</v>
      </c>
      <c r="C12" s="5" t="n">
        <v>338000</v>
      </c>
    </row>
    <row r="13" spans="1:3">
      <c r="A13" s="4" t="s">
        <v>29</v>
      </c>
      <c r="B13" s="5" t="n">
        <v>-1000</v>
      </c>
      <c r="C13" s="5" t="n">
        <v>-184000</v>
      </c>
    </row>
    <row r="14" spans="1:3">
      <c r="A14" s="4" t="s">
        <v>30</v>
      </c>
      <c r="B14" s="5" t="n">
        <v>355000</v>
      </c>
      <c r="C14" s="5" t="n">
        <v>-324000</v>
      </c>
    </row>
    <row r="15" spans="1:3">
      <c r="A15" s="4" t="s">
        <v>31</v>
      </c>
      <c r="B15" s="5" t="n">
        <v>192000</v>
      </c>
      <c r="C15" s="5" t="n">
        <v>-266000</v>
      </c>
    </row>
    <row r="16" spans="1:3">
      <c r="A16" s="4" t="s">
        <v>37</v>
      </c>
      <c r="B16" s="5" t="n">
        <v>777000</v>
      </c>
      <c r="C16" s="5" t="n">
        <v>-1271000</v>
      </c>
    </row>
    <row r="17" spans="1:3">
      <c r="A17" s="4" t="s">
        <v>104</v>
      </c>
      <c r="B17" s="5" t="n">
        <v>377000</v>
      </c>
      <c r="C17" s="5" t="n">
        <v>-1098000</v>
      </c>
    </row>
    <row r="18" spans="1:3">
      <c r="A18" s="4" t="s">
        <v>105</v>
      </c>
      <c r="B18" s="5" t="n">
        <v>20000</v>
      </c>
      <c r="C18" s="5" t="n">
        <v>-184000</v>
      </c>
    </row>
    <row r="19" spans="1:3">
      <c r="A19" s="4" t="s">
        <v>42</v>
      </c>
      <c r="B19" s="5" t="n">
        <v>586000</v>
      </c>
      <c r="C19" s="5" t="n">
        <v>-128000</v>
      </c>
    </row>
    <row r="20" spans="1:3">
      <c r="A20" s="4" t="s">
        <v>106</v>
      </c>
      <c r="B20" s="5" t="n">
        <v>121000</v>
      </c>
      <c r="C20" s="5" t="n">
        <v>-2406000</v>
      </c>
    </row>
    <row r="21" spans="1:3">
      <c r="A21" s="3" t="s">
        <v>107</v>
      </c>
    </row>
    <row r="22" spans="1:3">
      <c r="A22" s="4" t="s">
        <v>108</v>
      </c>
      <c r="B22" s="5" t="n">
        <v>-822000</v>
      </c>
      <c r="C22" s="5" t="n">
        <v>-524000</v>
      </c>
    </row>
    <row r="23" spans="1:3">
      <c r="A23" s="4" t="s">
        <v>109</v>
      </c>
      <c r="B23" s="5" t="n">
        <v>0</v>
      </c>
      <c r="C23" s="5" t="n">
        <v>6071000</v>
      </c>
    </row>
    <row r="24" spans="1:3">
      <c r="A24" s="4" t="s">
        <v>110</v>
      </c>
      <c r="B24" s="5" t="n">
        <v>0</v>
      </c>
      <c r="C24" s="5" t="n">
        <v>5000</v>
      </c>
    </row>
    <row r="25" spans="1:3">
      <c r="A25" s="4" t="s">
        <v>111</v>
      </c>
      <c r="B25" s="5" t="n">
        <v>-822000</v>
      </c>
      <c r="C25" s="5" t="n">
        <v>5552000</v>
      </c>
    </row>
    <row r="26" spans="1:3">
      <c r="A26" s="3" t="s">
        <v>112</v>
      </c>
    </row>
    <row r="27" spans="1:3">
      <c r="A27" s="4" t="s">
        <v>113</v>
      </c>
      <c r="B27" s="5" t="n">
        <v>-8177000</v>
      </c>
      <c r="C27" s="5" t="n">
        <v>0</v>
      </c>
    </row>
    <row r="28" spans="1:3">
      <c r="A28" s="4" t="s">
        <v>114</v>
      </c>
      <c r="B28" s="5" t="n">
        <v>0</v>
      </c>
      <c r="C28" s="5" t="n">
        <v>44000</v>
      </c>
    </row>
    <row r="29" spans="1:3">
      <c r="A29" s="4" t="s">
        <v>115</v>
      </c>
      <c r="B29" s="5" t="n">
        <v>-14000</v>
      </c>
      <c r="C29" s="5" t="n">
        <v>0</v>
      </c>
    </row>
    <row r="30" spans="1:3">
      <c r="A30" s="4" t="s">
        <v>116</v>
      </c>
      <c r="B30" s="5" t="n">
        <v>0</v>
      </c>
      <c r="C30" s="5" t="n">
        <v>-301000</v>
      </c>
    </row>
    <row r="31" spans="1:3">
      <c r="A31" s="4" t="s">
        <v>117</v>
      </c>
      <c r="B31" s="5" t="n">
        <v>-8191000</v>
      </c>
      <c r="C31" s="5" t="n">
        <v>-257000</v>
      </c>
    </row>
    <row r="32" spans="1:3">
      <c r="A32" s="4" t="s">
        <v>118</v>
      </c>
      <c r="B32" s="5" t="n">
        <v>-8892000</v>
      </c>
      <c r="C32" s="5" t="n">
        <v>2889000</v>
      </c>
    </row>
    <row r="33" spans="1:3">
      <c r="A33" s="4" t="s">
        <v>119</v>
      </c>
      <c r="B33" s="5" t="n">
        <v>12267000</v>
      </c>
      <c r="C33" s="5" t="n">
        <v>8523000</v>
      </c>
    </row>
    <row r="34" spans="1:3">
      <c r="A34" s="4" t="s">
        <v>120</v>
      </c>
      <c r="B34" s="5" t="n">
        <v>3375000</v>
      </c>
      <c r="C34" s="5" t="n">
        <v>11412000</v>
      </c>
    </row>
    <row r="35" spans="1:3">
      <c r="A35" s="3" t="s">
        <v>121</v>
      </c>
    </row>
    <row r="36" spans="1:3">
      <c r="A36" s="4" t="s">
        <v>122</v>
      </c>
      <c r="B36" s="5" t="n">
        <v>2000</v>
      </c>
      <c r="C36" s="5" t="n">
        <v>238000</v>
      </c>
    </row>
    <row r="37" spans="1:3">
      <c r="A37" s="3" t="s">
        <v>123</v>
      </c>
    </row>
    <row r="38" spans="1:3">
      <c r="A38" s="4" t="s">
        <v>124</v>
      </c>
      <c r="B38" s="7" t="n">
        <v>11500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14:47Z</dcterms:created>
  <dcterms:modified xmlns:dcterms="http://purl.org/dc/terms/" xmlns:xsi="http://www.w3.org/2001/XMLSchema-instance" xsi:type="dcterms:W3CDTF">2017-11-06T15:14:47Z</dcterms:modified>
</cp:coreProperties>
</file>